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Risk_Return Summary- Voya INVES" sheetId="2" state="visible" r:id="rId2"/>
    <sheet xmlns:r="http://schemas.openxmlformats.org/officeDocument/2006/relationships" name="Risk_Return Detail Data- Voya I" sheetId="3" state="visible" r:id="rId3"/>
    <sheet xmlns:r="http://schemas.openxmlformats.org/officeDocument/2006/relationships" name="Risk_Return Detail Data" sheetId="4" state="visible" r:id="rId4"/>
  </sheets>
  <definedNames/>
  <calcPr calcId="124519" fullCalcOnLoad="1"/>
</workbook>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styles" Target="styles.xml" Id="rId5"/><Relationship Type="http://schemas.openxmlformats.org/officeDocument/2006/relationships/theme" Target="theme/theme1.xml" Id="rId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25" customWidth="1" min="1" max="1"/>
    <col width="26" customWidth="1" min="2" max="2"/>
    <col width="21" customWidth="1" min="3" max="3"/>
  </cols>
  <sheetData>
    <row r="1">
      <c r="A1" s="1" t="inlineStr">
        <is>
          <t>Label</t>
        </is>
      </c>
      <c r="B1" s="1" t="inlineStr">
        <is>
          <t>Element</t>
        </is>
      </c>
      <c r="C1" s="2" t="inlineStr">
        <is>
          <t>Value</t>
        </is>
      </c>
    </row>
    <row r="2">
      <c r="A2" s="3" t="inlineStr">
        <is>
          <t>Risk/Return:</t>
        </is>
      </c>
      <c r="B2" s="4" t="inlineStr">
        <is>
          <t>rr_RiskReturnAbstract</t>
        </is>
      </c>
    </row>
    <row r="3">
      <c r="A3" s="4" t="inlineStr">
        <is>
          <t>Document Type</t>
        </is>
      </c>
      <c r="B3" s="4" t="inlineStr">
        <is>
          <t>dei_DocumentType</t>
        </is>
      </c>
      <c r="C3" s="4" t="inlineStr">
        <is>
          <t>497</t>
        </is>
      </c>
    </row>
    <row r="4">
      <c r="A4" s="4" t="inlineStr">
        <is>
          <t>Document Period End Date</t>
        </is>
      </c>
      <c r="B4" s="4" t="inlineStr">
        <is>
          <t>dei_DocumentPeriodEndDate</t>
        </is>
      </c>
      <c r="C4" s="4" t="inlineStr">
        <is>
          <t>Dec. 31,
		2020</t>
        </is>
      </c>
    </row>
    <row r="5">
      <c r="A5" s="4" t="inlineStr">
        <is>
          <t>Registrant Name</t>
        </is>
      </c>
      <c r="B5" s="4" t="inlineStr">
        <is>
          <t>dei_EntityRegistrantName</t>
        </is>
      </c>
      <c r="C5" s="4" t="inlineStr">
        <is>
          <t>Voya INVESTORS TRUST</t>
        </is>
      </c>
    </row>
    <row r="6">
      <c r="A6" s="4" t="inlineStr">
        <is>
          <t>Entity Central Index Key</t>
        </is>
      </c>
      <c r="B6" s="4" t="inlineStr">
        <is>
          <t>dei_EntityCentralIndexKey</t>
        </is>
      </c>
      <c r="C6" s="4" t="inlineStr">
        <is>
          <t>0000837276</t>
        </is>
      </c>
    </row>
    <row r="7">
      <c r="A7" s="4" t="inlineStr">
        <is>
          <t>Amendment Flag</t>
        </is>
      </c>
      <c r="B7" s="4" t="inlineStr">
        <is>
          <t>dei_AmendmentFlag</t>
        </is>
      </c>
      <c r="C7" s="4" t="inlineStr">
        <is>
          <t>false</t>
        </is>
      </c>
    </row>
    <row r="8">
      <c r="A8" s="4" t="inlineStr">
        <is>
          <t>Document Creation Date</t>
        </is>
      </c>
      <c r="B8" s="4" t="inlineStr">
        <is>
          <t>dei_DocumentCreationDate</t>
        </is>
      </c>
      <c r="C8" s="4" t="inlineStr">
        <is>
          <t>Jun. 8,
		2021</t>
        </is>
      </c>
    </row>
    <row r="9">
      <c r="A9" s="4" t="inlineStr">
        <is>
          <t>Document Effective Date</t>
        </is>
      </c>
      <c r="B9" s="4" t="inlineStr">
        <is>
          <t>dei_DocumentEffectiveDate</t>
        </is>
      </c>
      <c r="C9" s="4" t="inlineStr">
        <is>
          <t>Jun. 8,
		2021</t>
        </is>
      </c>
    </row>
    <row r="10">
      <c r="A10" s="4" t="inlineStr">
        <is>
          <t>Prospectus Date</t>
        </is>
      </c>
      <c r="B10" s="4" t="inlineStr">
        <is>
          <t>rr_ProspectusDate</t>
        </is>
      </c>
      <c r="C10" s="4" t="inlineStr">
        <is>
          <t>May 1,
		2021</t>
        </is>
      </c>
    </row>
    <row r="11">
      <c r="A11" s="4" t="inlineStr">
        <is>
          <t>Entity Inv Company Type</t>
        </is>
      </c>
      <c r="B11" s="4" t="inlineStr">
        <is>
          <t>dei_EntityInvCompanyType</t>
        </is>
      </c>
      <c r="C11" s="4" t="inlineStr">
        <is>
          <t xml:space="preserve">N-1A </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A2"/>
  <sheetViews>
    <sheetView workbookViewId="0">
      <selection activeCell="A1" sqref="A1"/>
    </sheetView>
  </sheetViews>
  <sheetFormatPr baseColWidth="8" defaultRowHeight="15"/>
  <cols>
    <col width="80" customWidth="1" min="1" max="1"/>
  </cols>
  <sheetData>
    <row r="1">
      <c r="A1" s="2" t="inlineStr">
        <is>
          <t>May 01, 2021</t>
        </is>
      </c>
    </row>
    <row r="2">
      <c r="A2" s="4" t="inlineStr">
        <is>
          <t>VOYA INVESTORS TRUST Voya Balanced Income Portfolio (the "Portfolio") Supplement dated June 8, 2021 to the Portfolio's Adviser Class, Institutional Class, Service Class (each a "Prospectus" and collective "the Prospectuses") On May 27, 2021, the Board of Trustees of Voya Investors Trust approved changes with respect to the Portfolio's principal investment strategies and portfolio management team, effective on or about July 9, 2021. Effective on or about July 9, 2021, the Portfolio's Prospectuses are revised as follows: 1. The section entitled "Principal Investment Strategies" of the Portfolio's Prospectuses is hereby deleted in its entirety and replaced with the following: Under normal market conditions, the Portfolio intends to invest approximately 60% of its assets in debt securities and approximately 40% of its assets in equity securities ("Target Allocation"). The sub-adviser ("Sub- Adviser") may deviate from the Target Allocation within the range of +/- 15% relative to the Target Allocation to adjust portfolio exposures and risk in response to changing market conditions. The Portfolio may be rebalanced periodically to return to the Target Allocation. Debt Portion The debt portion of the Portfolio ("Debt Portion") is not managed relative to an index, instead the Sub-Adviser seeks to produce positive returns across varying market conditions. To seek this goal, the Portfolio has flexibility to invest across a broad range of fixed-income securities and derivatives without regard to a benchmark. The Debt Portion generally maintains a dollar-weighted average duration profile between 0 and 8 years. Duration is the most commonly used measure of risk in debt instruments as it incorporates multiple features of the debt instruments (e.g., yield, coupon, maturity, etc.) into one number. Duration is a measure of sensitivity of the price of a debt security to a change in interest rates. Duration is expressed as a number of years. The bigger the duration number, the greater the interest-rate risk or reward for the debt instrument prices. For example, the price of a bond with an average duration of five years would be expected to fall approximately 5% if interest rates rose by 1%. Conversely, the price of a bond with an average duration of five years would be expected to rise approximately 5% if interest rates drop by 1%. The Debt Portion may include investment-grade securities and below investment-grade securities, commonly referred to as "junk bonds." Investment grade securities would be rated at least BBB- by S&amp;P Global Ratings or Baa3 by Moody's Investors Service, Inc. or BBB- by Fitch Ratings or have an equivalent rating by a nationally recognized statistical rating organization ("NRSRO"), or if unrated, would be determined by the Sub-Adviser to be of comparable quality. The Debt Portion may also invest in floating rate loans, and other floating rate debt instruments. Debt instruments may be issued by various U.S. and non-U.S. public or private sector entities (including those located in emerging market countries). Debt instruments may include, without limitation, bonds, debentures, notes, convertible securities, commercial paper, loans and related assignments and participations, corporate debt, asset- and mortgage-backed securities, preferred stock, bank certificates of deposit, fixed time deposits, bankers' acceptances and money market instruments, including money market funds denominated in U.S. dollars or other currencies. Floating rate loans and other floating rate debt instruments include floating rate bonds, floating rate notes, floating rate debentures, and tranches of floating rate asset-backed securities, including structured notes, made to, or issued by, U.S. and non-U.S. corporations or other business entities. The Portfolio may also invest in inflation-indexed bonds of varying maturities issued by the U.S. and non-U.S. governments, their agencies and instrumentalities, and U.S. and non-U.S. corporations. Equity Portion The equity portion of the Portfolio ("Equity Portion") includes securities of U.S. and non-U.S. issuers. The Sub- Adviser seeks to maximize total return of the Equity Portion by investing in U.S. and non-U.S. equity securities with dividend yields the Sub-Adviser believes are attractive and in companies that the Sub-Adviser believes have above-average growth prospects. The Portfolio may invest in real estate-related securities, including real estate investment trusts. In managing both the Debt and Equity Portions, the Portfolio may also invest up to 35% of its net assets in other investment companies, including exchange-traded funds, to the extent permitted under the Investment Company Act of 1940, as amended, and the rules regulations, and exemptive orders thereunder ("1940 Act"). The Portfolio may invest up to 25% of its assets in foreign securities, including companies located in countries with emerging securities markets, either directly or through depositary receipts. The Portfolio may also invest in derivatives, including options, futures, index futures, swaps (including interest rate swaps, total return swaps, and credit default swaps), and currency forwards, as a substitute for taking a position in an underlying asset, to make tactical asset allocations, to seek to minimize risk, to enhance returns, and/or to assist in managing cash. The Sub-Adviser may sell securities for a variety of reasons, such as to secure gains, limit losses, or redeploy assets into opportunities believed to be more promising, among others. The Portfolio may lend portfolio securities on a short-term or long-term basis, up to 33⅓% of its total assets. 2. The section entitled "Performance Information" of the Portfolio's Prospectus is hereby revised to include the following as the fourth paragraph: The Portfolio's performance prior to July 9, 2021 reflects returns achieved pursuant to different principal investment strategies. If the Portfolio's current strategies had been in place for the prior periods, the performance information shown would have been different.</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38" customWidth="1" min="1" max="1"/>
    <col width="35" customWidth="1" min="2" max="2"/>
    <col width="80" customWidth="1" min="3" max="3"/>
  </cols>
  <sheetData>
    <row r="1">
      <c r="A1" s="1" t="inlineStr">
        <is>
          <t>Label</t>
        </is>
      </c>
      <c r="B1" s="1" t="inlineStr">
        <is>
          <t>Element</t>
        </is>
      </c>
      <c r="C1" s="2" t="inlineStr">
        <is>
          <t>Value</t>
        </is>
      </c>
    </row>
    <row r="2">
      <c r="A2" s="3" t="inlineStr">
        <is>
          <t>Risk/Return:</t>
        </is>
      </c>
      <c r="B2" s="4" t="inlineStr">
        <is>
          <t>rr_RiskReturnAbstract</t>
        </is>
      </c>
    </row>
    <row r="3">
      <c r="A3" s="4" t="inlineStr">
        <is>
          <t>Supplement to Prospectus [Text Block]</t>
        </is>
      </c>
      <c r="B3" s="4" t="inlineStr">
        <is>
          <t>rr_SupplementToProspectusTextBlock</t>
        </is>
      </c>
      <c r="C3" s="4" t="inlineStr">
        <is>
          <t>VOYA INVESTORS TRUST Voya Balanced Income Portfolio (the "Portfolio") Supplement dated June 8, 2021 to the Portfolio's Adviser Class, Institutional Class, Service Class (each a "Prospectus" and collective "the Prospectuses") On May 27, 2021, the Board of Trustees of Voya Investors Trust approved changes with respect to the Portfolio's principal investment strategies and portfolio management team, effective on or about July 9, 2021. Effective on or about July 9, 2021, the Portfolio's Prospectuses are revised as follows: 1. The section entitled "Principal Investment Strategies" of the Portfolio's Prospectuses is hereby deleted in its entirety and replaced with the following: Under normal market conditions, the Portfolio intends to invest approximately 60% of its assets in debt securities and approximately 40% of its assets in equity securities ("Target Allocation"). The sub-adviser ("Sub- Adviser") may deviate from the Target Allocation within the range of +/- 15% relative to the Target Allocation to adjust portfolio exposures and risk in response to changing market conditions. The Portfolio may be rebalanced periodically to return to the Target Allocation. Debt Portion The debt portion of the Portfolio ("Debt Portion") is not managed relative to an index, instead the Sub-Adviser seeks to produce positive returns across varying market conditions. To seek this goal, the Portfolio has flexibility to invest across a broad range of fixed-income securities and derivatives without regard to a benchmark. The Debt Portion generally maintains a dollar-weighted average duration profile between 0 and 8 years. Duration is the most commonly used measure of risk in debt instruments as it incorporates multiple features of the debt instruments (e.g., yield, coupon, maturity, etc.) into one number. Duration is a measure of sensitivity of the price of a debt security to a change in interest rates. Duration is expressed as a number of years. The bigger the duration number, the greater the interest-rate risk or reward for the debt instrument prices. For example, the price of a bond with an average duration of five years would be expected to fall approximately 5% if interest rates rose by 1%. Conversely, the price of a bond with an average duration of five years would be expected to rise approximately 5% if interest rates drop by 1%. The Debt Portion may include investment-grade securities and below investment-grade securities, commonly referred to as "junk bonds." Investment grade securities would be rated at least BBB- by S&amp;P Global Ratings or Baa3 by Moody's Investors Service, Inc. or BBB- by Fitch Ratings or have an equivalent rating by a nationally recognized statistical rating organization ("NRSRO"), or if unrated, would be determined by the Sub-Adviser to be of comparable quality. The Debt Portion may also invest in floating rate loans, and other floating rate debt instruments. Debt instruments may be issued by various U.S. and non-U.S. public or private sector entities (including those located in emerging market countries). Debt instruments may include, without limitation, bonds, debentures, notes, convertible securities, commercial paper, loans and related assignments and participations, corporate debt, asset- and mortgage-backed securities, preferred stock, bank certificates of deposit, fixed time deposits, bankers' acceptances and money market instruments, including money market funds denominated in U.S. dollars or other currencies. Floating rate loans and other floating rate debt instruments include floating rate bonds, floating rate notes, floating rate debentures, and tranches of floating rate asset-backed securities, including structured notes, made to, or issued by, U.S. and non-U.S. corporations or other business entities. The Portfolio may also invest in inflation-indexed bonds of varying maturities issued by the U.S. and non-U.S. governments, their agencies and instrumentalities, and U.S. and non-U.S. corporations. Equity Portion The equity portion of the Portfolio ("Equity Portion") includes securities of U.S. and non-U.S. issuers. The Sub- Adviser seeks to maximize total return of the Equity Portion by investing in U.S. and non-U.S. equity securities with dividend yields the Sub-Adviser believes are attractive and in companies that the Sub-Adviser believes have above-average growth prospects. The Portfolio may invest in real estate-related securities, including real estate investment trusts. In managing both the Debt and Equity Portions, the Portfolio may also invest up to 35% of its net assets in other investment companies, including exchange-traded funds, to the extent permitted under the Investment Company Act of 1940, as amended, and the rules regulations, and exemptive orders thereunder ("1940 Act"). The Portfolio may invest up to 25% of its assets in foreign securities, including companies located in countries with emerging securities markets, either directly or through depositary receipts. The Portfolio may also invest in derivatives, including options, futures, index futures, swaps (including interest rate swaps, total return swaps, and credit default swaps), and currency forwards, as a substitute for taking a position in an underlying asset, to make tactical asset allocations, to seek to minimize risk, to enhance returns, and/or to assist in managing cash. The Sub-Adviser may sell securities for a variety of reasons, such as to secure gains, limit losses, or redeploy assets into opportunities believed to be more promising, among others. The Portfolio may lend portfolio securities on a short-term or long-term basis, up to 33⅓% of its total assets. 2. The section entitled "Performance Information" of the Portfolio's Prospectus is hereby revised to include the following as the fourth paragraph: The Portfolio's performance prior to July 9, 2021 reflects returns achieved pursuant to different principal investment strategies. If the Portfolio's current strategies had been in place for the prior periods, the performance information shown would have been different.</t>
        </is>
      </c>
    </row>
    <row r="4">
      <c r="A4" s="4" t="inlineStr">
        <is>
          <t>Voya Balanced Income Portfolio</t>
        </is>
      </c>
    </row>
    <row r="5">
      <c r="A5" s="3" t="inlineStr">
        <is>
          <t>Risk/Return:</t>
        </is>
      </c>
      <c r="B5" s="4" t="inlineStr">
        <is>
          <t>rr_RiskReturnAbstract</t>
        </is>
      </c>
    </row>
    <row r="6">
      <c r="A6" s="4" t="inlineStr">
        <is>
          <t>Supplement to Prospectus [Text Block]</t>
        </is>
      </c>
      <c r="B6" s="4" t="inlineStr">
        <is>
          <t>rr_SupplementToProspectusTextBlock</t>
        </is>
      </c>
      <c r="C6" s="4" t="inlineStr">
        <is>
          <t xml:space="preserve"> VOYA INVESTORS TRUST Voya Balanced Income Portfolio (the "Portfolio") Supplement dated June 8, 2021 to the Portfolio's Adviser Class, Institutional Class, Service Class (each a "Prospectus" and collective "the Prospectuses") On May 27, 2021, the Board of Trustees of Voya Investors Trust approved changes with respect to the Portfolio's principal investment strategies and portfolio management team, effective on or about July 9, 2021. Effective on or about July 9, 2021, the Portfolio's Prospectuses are revised as follows: 1. The section entitled "Principal Investment Strategies" of the Portfolio's Prospectuses is hereby deleted in its entirety and replaced with the following: Under normal market conditions, the Portfolio intends to invest approximately 60% of its assets in debt securities and approximately 40% of its assets in equity securities ("Target Allocation"). The sub-adviser ("Sub- Adviser") may deviate from the Target Allocation within the range of +/- 15% relative to the Target Allocation to adjust portfolio exposures and risk in response to changing market conditions. The Portfolio may be rebalanced periodically to return to the Target Allocation. Debt Portion The debt portion of the Portfolio ("Debt Portion") is not managed relative to an index, instead the Sub-Adviser seeks to produce positive returns across varying market conditions. To seek this goal, the Portfolio has flexibility to invest across a broad range of fixed-income securities and derivatives without regard to a benchmark. The Debt Portion generally maintains a dollar-weighted average duration profile between 0 and 8 years. Duration is the most commonly used measure of risk in debt instruments as it incorporates multiple features of the debt instruments (e.g., yield, coupon, maturity, etc.) into one number. Duration is a measure of sensitivity of the price of a debt security to a change in interest rates. Duration is expressed as a number of years. The bigger the duration number, the greater the interest-rate risk or reward for the debt instrument prices. For example, the price of a bond with an average duration of five years would be expected to fall approximately 5% if interest rates rose by 1%. Conversely, the price of a bond with an average duration of five years would be expected to rise approximately 5% if interest rates drop by 1%. The Debt Portion may include investment-grade securities and below investment-grade securities, commonly referred to as "junk bonds." Investment grade securities would be rated at least BBB- by S&amp;P Global Ratings or Baa3 by Moody's Investors Service, Inc. or BBB- by Fitch Ratings or have an equivalent rating by a nationally recognized statistical rating organization ("NRSRO"), or if unrated, would be determined by the Sub-Adviser to be of comparable quality. The Debt Portion may also invest in floating rate loans, and other floating rate debt instruments. Debt instruments may be issued by various U.S. and non-U.S. public or private sector entities (including those located in emerging market countries). Debt instruments may include, without limitation, bonds, debentures, notes, convertible securities, commercial paper, loans and related assignments and participations, corporate debt, asset- and mortgage-backed securities, preferred stock, bank certificates of deposit, fixed time deposits, bankers' acceptances and money market instruments, including money market funds denominated in U.S. dollars or other currencies. Floating rate loans and other floating rate debt instruments include floating rate bonds, floating rate notes, floating rate debentures, and tranches of floating rate asset-backed securities, including structured notes, made to, or issued by, U.S. and non-U.S. corporations or other business entities. The Portfolio may also invest in inflation-indexed bonds of varying maturities issued by the U.S. and non-U.S. governments, their agencies and instrumentalities, and U.S. and non-U.S. corporations. Equity Portion The equity portion of the Portfolio ("Equity Portion") includes securities of U.S. and non-U.S. issuers. The Sub- Adviser seeks to maximize total return of the Equity Portion by investing in U.S. and non-U.S. equity securities with dividend yields the Sub-Adviser believes are attractive and in companies that the Sub-Adviser believes have above-average growth prospects. The Portfolio may invest in real estate-related securities, including real estate investment trusts. In managing both the Debt and Equity Portions, the Portfolio may also invest up to 35% of its net assets in other investment companies, including exchange-traded funds, to the extent permitted under the Investment Company Act of 1940, as amended, and the rules regulations, and exemptive orders thereunder ("1940 Act"). The Portfolio may invest up to 25% of its assets in foreign securities, including companies located in countries with emerging securities markets, either directly or through depositary receipts. The Portfolio may also invest in derivatives, including options, futures, index futures, swaps (including interest rate swaps, total return swaps, and credit default swaps), and currency forwards, as a substitute for taking a position in an underlying asset, to make tactical asset allocations, to seek to minimize risk, to enhance returns, and/or to assist in managing cash. The Sub-Adviser may sell securities for a variety of reasons, such as to secure gains, limit losses, or redeploy assets into opportunities believed to be more promising, among others. The Portfolio may lend portfolio securities on a short-term or long-term basis, up to 33⅓% of its total assets. 2. The section entitled "Performance Information" of the Portfolio's Prospectus is hereby revised to include the following as the fourth paragraph: The Portfolio's performance prior to July 9, 2021 reflects returns achieved pursuant to different principal investment strategies. If the Portfolio's current strategies had been in place for the prior periods, the performance information shown would have been different.</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23" customWidth="1" min="1" max="1"/>
    <col width="25" customWidth="1" min="2" max="2"/>
    <col width="21" customWidth="1" min="3" max="3"/>
  </cols>
  <sheetData>
    <row r="1">
      <c r="A1" s="1" t="inlineStr">
        <is>
          <t>Label</t>
        </is>
      </c>
      <c r="B1" s="1" t="inlineStr">
        <is>
          <t>Element</t>
        </is>
      </c>
      <c r="C1" s="2" t="inlineStr">
        <is>
          <t>Value</t>
        </is>
      </c>
    </row>
    <row r="2">
      <c r="A2" s="3" t="inlineStr">
        <is>
          <t>Risk/Return:</t>
        </is>
      </c>
      <c r="B2" s="4" t="inlineStr">
        <is>
          <t>rr_RiskReturnAbstract</t>
        </is>
      </c>
    </row>
    <row r="3">
      <c r="A3" s="4" t="inlineStr">
        <is>
          <t>Registrant Name</t>
        </is>
      </c>
      <c r="B3" s="4" t="inlineStr">
        <is>
          <t>dei_EntityRegistrantName</t>
        </is>
      </c>
      <c r="C3" s="4" t="inlineStr">
        <is>
          <t>Voya INVESTORS TRUST</t>
        </is>
      </c>
    </row>
    <row r="4">
      <c r="A4" s="4" t="inlineStr">
        <is>
          <t>Prospectus Date</t>
        </is>
      </c>
      <c r="B4" s="4" t="inlineStr">
        <is>
          <t>rr_ProspectusDate</t>
        </is>
      </c>
      <c r="C4" s="4" t="inlineStr">
        <is>
          <t>May 1,
		2021</t>
        </is>
      </c>
    </row>
    <row r="5">
      <c r="A5" s="4" t="inlineStr">
        <is>
          <t>Document Creation Date</t>
        </is>
      </c>
      <c r="B5" s="4" t="inlineStr">
        <is>
          <t>dei_DocumentCreationDate</t>
        </is>
      </c>
      <c r="C5" s="4" t="inlineStr">
        <is>
          <t>Jun. 8,
		2021</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6-08T16:22:07Z</dcterms:created>
  <dcterms:modified xmlns:dcterms="http://purl.org/dc/terms/" xmlns:xsi="http://www.w3.org/2001/XMLSchema-instance" xsi:type="dcterms:W3CDTF">2021-06-08T16:22:07Z</dcterms:modified>
</cp:coreProperties>
</file>